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29, 2021</t>
        </is>
      </c>
    </row>
    <row r="2">
      <c r="A2" s="2" t="inlineStr">
        <is>
          <t>REAVES UTILITIES AND ENERGY INFRASTRUCTURE FUND</t>
        </is>
      </c>
    </row>
    <row r="3">
      <c r="A3" s="2" t="inlineStr">
        <is>
          <t>THE ADVISORS’ INNER CIRCLE FUND II Reaves Utilities and Energy Infrastructure Fund
(the “Fund”) Supplement dated September 29, 2021 November 28, 2020 This supplement provides new and additional information beyond that
contained in the Prospectus and SAI and should be read in conjunction with the Prospectus and SAI. Important Notice Regarding Change in Investment
Policy On or around November 28, 2021,
the following changes will be made to the Fund’s name and 80% investment policy to better reflect the investment strategy of the
Fund:
Current New
Name Reaves Utilities and Energy Infrastructure Fund Reaves Infrastructure Fund
80% Investment Policy Under normal circumstances, the Fund invests at least 80% of its net assets, plus any borrowings for investment purposes, in securities of domestic and foreign public utilities and energy companies. Under normal circumstances, the Fund invests at least 80% of its net assets, plus any borrowings for investment purposes, in securities of domestic and foreign public infrastructure companies. The Fund’s new 80% investment policy will subject
it to the risks of investing in infrastructure companies and real estate investment companies. More information about the new strategies and risks
of the Fund will be available in the Fund’s Prospectus and SAI, each dated November 28, 2021. Please retain this supplement for future reference. WHR-SK-016-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31,
		2020</t>
        </is>
      </c>
    </row>
    <row r="5">
      <c r="A5" s="2" t="inlineStr">
        <is>
          <t>Registrant Name</t>
        </is>
      </c>
      <c r="B5" s="2" t="inlineStr">
        <is>
          <t>dei_EntityRegistrantName</t>
        </is>
      </c>
      <c r="C5" s="2" t="inlineStr">
        <is>
          <t>THE ADVISORS’ INNER CIRCLE FUND II</t>
        </is>
      </c>
    </row>
    <row r="6">
      <c r="A6" s="2" t="inlineStr">
        <is>
          <t>Entity Central Index Key</t>
        </is>
      </c>
      <c r="B6" s="2" t="inlineStr">
        <is>
          <t>dei_EntityCentralIndexKey</t>
        </is>
      </c>
      <c r="C6" s="2" t="inlineStr">
        <is>
          <t>000089054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9,
		2021</t>
        </is>
      </c>
    </row>
    <row r="10">
      <c r="A10" s="2" t="inlineStr">
        <is>
          <t>Document Effective Date</t>
        </is>
      </c>
      <c r="B10" s="2" t="inlineStr">
        <is>
          <t>dei_DocumentEffectiveDate</t>
        </is>
      </c>
      <c r="C10" s="2" t="inlineStr">
        <is>
          <t>Sep. 29,
		2021</t>
        </is>
      </c>
    </row>
    <row r="11">
      <c r="A11" s="2" t="inlineStr">
        <is>
          <t>Prospectus Date</t>
        </is>
      </c>
      <c r="B11" s="2" t="inlineStr">
        <is>
          <t>rr_ProspectusDate</t>
        </is>
      </c>
      <c r="C11" s="2" t="inlineStr">
        <is>
          <t>Nov. 28,
		2020</t>
        </is>
      </c>
    </row>
    <row r="12">
      <c r="A12" s="2" t="inlineStr">
        <is>
          <t>REAVES UTILITIES AND ENERGY INFRASTRUCTUR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ADVISORS’ INNER CIRCLE FUND II Reaves Utilities and Energy Infrastructure Fund
(the “Fund”) Supplement dated September 29, 2021 November 28, 2020 This supplement provides new and additional information beyond that
contained in the Prospectus and SAI and should be read in conjunction with the Prospectus and SAI. Important Notice Regarding Change in Investment
Policy On or around November 28, 2021,
the following changes will be made to the Fund’s name and 80% investment policy to better reflect the investment strategy of the
Fund:
Current New
Name Reaves Utilities and Energy Infrastructure Fund Reaves Infrastructure Fund
80% Investment Policy Under normal circumstances, the Fund invests at least 80% of its net assets, plus any borrowings for investment purposes, in securities of domestic and foreign public utilities and energy companies. Under normal circumstances, the Fund invests at least 80% of its net assets, plus any borrowings for investment purposes, in securities of domestic and foreign public infrastructure companies. The Fund’s new 80% investment policy will subject
it to the risks of investing in infrastructure companies and real estate investment companies. More information about the new strategies and risks
of the Fund will be available in the Fund’s Prospectus and SAI, each dated November 28, 2021. Please retain this supplement for future reference. WHR-SK-016-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0:32:16Z</dcterms:created>
  <dcterms:modified xmlns:dcterms="http://purl.org/dc/terms/" xmlns:xsi="http://www.w3.org/2001/XMLSchema-instance" xsi:type="dcterms:W3CDTF">2021-09-29T20:32:16Z</dcterms:modified>
</cp:coreProperties>
</file>